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 Pare" sheetId="3" state="visible" r:id="rId3"/>
    <sheet xmlns:r="http://schemas.openxmlformats.org/officeDocument/2006/relationships" name="Condensed Statements of Operati" sheetId="4" state="visible" r:id="rId4"/>
    <sheet xmlns:r="http://schemas.openxmlformats.org/officeDocument/2006/relationships" name="Statement of Stockholders' Defi"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Preferred and Common Stock" sheetId="10" state="visible" r:id="rId10"/>
    <sheet xmlns:r="http://schemas.openxmlformats.org/officeDocument/2006/relationships" name="Convertible Notes and Derivativ"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Organization and Description _2" sheetId="14" state="visible" r:id="rId14"/>
    <sheet xmlns:r="http://schemas.openxmlformats.org/officeDocument/2006/relationships" name="Property and Equipment (Tables)" sheetId="15" state="visible" r:id="rId15"/>
    <sheet xmlns:r="http://schemas.openxmlformats.org/officeDocument/2006/relationships" name="Commitments and Contingencies (" sheetId="16" state="visible" r:id="rId16"/>
    <sheet xmlns:r="http://schemas.openxmlformats.org/officeDocument/2006/relationships" name="Organization and Description _3" sheetId="17" state="visible" r:id="rId17"/>
    <sheet xmlns:r="http://schemas.openxmlformats.org/officeDocument/2006/relationships" name="GOING CONCERN (Details)" sheetId="18" state="visible" r:id="rId18"/>
    <sheet xmlns:r="http://schemas.openxmlformats.org/officeDocument/2006/relationships" name="Property and Equipment (Details" sheetId="19" state="visible" r:id="rId19"/>
    <sheet xmlns:r="http://schemas.openxmlformats.org/officeDocument/2006/relationships" name="Preferred and Common Stock (Det" sheetId="20" state="visible" r:id="rId20"/>
    <sheet xmlns:r="http://schemas.openxmlformats.org/officeDocument/2006/relationships" name="Convertible Notes and Derivat_2" sheetId="21" state="visible" r:id="rId21"/>
    <sheet xmlns:r="http://schemas.openxmlformats.org/officeDocument/2006/relationships" name="Commitments and Contingencies_2" sheetId="22" state="visible" r:id="rId22"/>
  </sheets>
  <definedNames/>
  <calcPr calcId="124519" fullCalcOnLoad="1"/>
</workbook>
</file>

<file path=xl/sharedStrings.xml><?xml version="1.0" encoding="utf-8"?>
<sst xmlns="http://schemas.openxmlformats.org/spreadsheetml/2006/main" uniqueCount="248">
  <si>
    <t>Document and Entity Information - $ / shares</t>
  </si>
  <si>
    <t>May 14, 2019</t>
  </si>
  <si>
    <t>Mar. 31, 2019</t>
  </si>
  <si>
    <t>Details</t>
  </si>
  <si>
    <t>Registrant Name</t>
  </si>
  <si>
    <t>Nu-Med Plus, Inc.</t>
  </si>
  <si>
    <t>Registrant CIK</t>
  </si>
  <si>
    <t>0001543637</t>
  </si>
  <si>
    <t>SEC Form</t>
  </si>
  <si>
    <t>10-Q</t>
  </si>
  <si>
    <t>Period End date</t>
  </si>
  <si>
    <t>Mar. 31,
		2019</t>
  </si>
  <si>
    <t>Fiscal Year End</t>
  </si>
  <si>
    <t>--12-31</t>
  </si>
  <si>
    <t>Trading Symbol</t>
  </si>
  <si>
    <t>NUMD</t>
  </si>
  <si>
    <t>Tax Identification Number (TIN)</t>
  </si>
  <si>
    <t>453672530</t>
  </si>
  <si>
    <t>Number of common stock shares outstanding</t>
  </si>
  <si>
    <t>Filer Category</t>
  </si>
  <si>
    <t>Non-accelerated Filer</t>
  </si>
  <si>
    <t>Current with reporting</t>
  </si>
  <si>
    <t>Yes</t>
  </si>
  <si>
    <t>Small Business</t>
  </si>
  <si>
    <t>true</t>
  </si>
  <si>
    <t>Emerging Growth Company</t>
  </si>
  <si>
    <t>Ex Transition Period</t>
  </si>
  <si>
    <t>false</t>
  </si>
  <si>
    <t>Amendment Flag</t>
  </si>
  <si>
    <t>Document Fiscal Year Focus</t>
  </si>
  <si>
    <t>2019</t>
  </si>
  <si>
    <t>Document Fiscal Period Focus</t>
  </si>
  <si>
    <t>Q1</t>
  </si>
  <si>
    <t>Entity Incorporation, State Country Name</t>
  </si>
  <si>
    <t>Utah</t>
  </si>
  <si>
    <t>Entity Listing, Par Value Per Share</t>
  </si>
  <si>
    <t>Condensed Balance Sheets - USD ($)</t>
  </si>
  <si>
    <t>Dec. 31, 2018</t>
  </si>
  <si>
    <t>Current assets</t>
  </si>
  <si>
    <t>Cash</t>
  </si>
  <si>
    <t>Prepaid expense</t>
  </si>
  <si>
    <t>Total current assets</t>
  </si>
  <si>
    <t>Long-term assets</t>
  </si>
  <si>
    <t>Property and equipment, net</t>
  </si>
  <si>
    <t>Operating lease right-of-use of assets</t>
  </si>
  <si>
    <t>Total long-term assets</t>
  </si>
  <si>
    <t>Total assets</t>
  </si>
  <si>
    <t>Current liabilities</t>
  </si>
  <si>
    <t>Accounts payable</t>
  </si>
  <si>
    <t>Accounts payable - related party</t>
  </si>
  <si>
    <t>Accrued expense</t>
  </si>
  <si>
    <t>Financing lease liability</t>
  </si>
  <si>
    <t>Operating lease liability</t>
  </si>
  <si>
    <t>Convertible Promissory Notes - Related party</t>
  </si>
  <si>
    <t>Total current liabilities</t>
  </si>
  <si>
    <t>Total liabilities</t>
  </si>
  <si>
    <t>Commitments and contingencies</t>
  </si>
  <si>
    <t>Stockholders' equity (deficit)</t>
  </si>
  <si>
    <t>Preferred stock; $0.001 par value; 10,000,000 authorized; no shares issued and outstanding, respectively.</t>
  </si>
  <si>
    <t>Common stock; $0.001 par value; 90,000,000 authorized; 41,514,375 and 41,274,375 shares issued and outstanding, as of March 31, 2019 and December 31, 2018, respectively.</t>
  </si>
  <si>
    <t>Additional paid-in capital</t>
  </si>
  <si>
    <t>Stock subscription payable</t>
  </si>
  <si>
    <t>Accumulated deficit</t>
  </si>
  <si>
    <t>Total stockholders' equity (deficit)</t>
  </si>
  <si>
    <t>Total liabilities and stockholders' equity (deficit)</t>
  </si>
  <si>
    <t>Condensed 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Statements of Operations - USD ($)</t>
  </si>
  <si>
    <t>3 Months Ended</t>
  </si>
  <si>
    <t>Mar. 31, 2018</t>
  </si>
  <si>
    <t>Revenue</t>
  </si>
  <si>
    <t>Operating expenses</t>
  </si>
  <si>
    <t>General and administrative expense</t>
  </si>
  <si>
    <t>Payroll expense</t>
  </si>
  <si>
    <t>Rent expense</t>
  </si>
  <si>
    <t>Professional and consulting fees</t>
  </si>
  <si>
    <t>Depreciation expense</t>
  </si>
  <si>
    <t>Total operating expenses</t>
  </si>
  <si>
    <t>Operating Loss</t>
  </si>
  <si>
    <t>Other income/expense</t>
  </si>
  <si>
    <t>Interest expense</t>
  </si>
  <si>
    <t>Interest income</t>
  </si>
  <si>
    <t>Total other income/expense</t>
  </si>
  <si>
    <t>Income tax expense</t>
  </si>
  <si>
    <t>Net income (loss)</t>
  </si>
  <si>
    <t>Basic and diluted earnings per share</t>
  </si>
  <si>
    <t>Weighted average common shares outstanding - basic and diluted</t>
  </si>
  <si>
    <t>Statement of Stockholders' Deficit - USD ($)</t>
  </si>
  <si>
    <t>Preferred Stock</t>
  </si>
  <si>
    <t>Common Stock</t>
  </si>
  <si>
    <t>Additional Paid-in Capital</t>
  </si>
  <si>
    <t>Other Additional Capital</t>
  </si>
  <si>
    <t>Retained Earnings</t>
  </si>
  <si>
    <t>Total</t>
  </si>
  <si>
    <t>Preferred Stock, Shares Outstanding, Beginning Balance at Dec. 31, 2017</t>
  </si>
  <si>
    <t>Common Stock, Shares, Outstanding, Beginning Balance at Dec. 31, 2017</t>
  </si>
  <si>
    <t>Stockholders' Equity, Including Portion Attributable to Noncontrolling Interest, Beginning Balance at Dec. 31, 2017</t>
  </si>
  <si>
    <t>Stock issued for services performed</t>
  </si>
  <si>
    <t>Common Stock, Shares, Outstanding, Ending Balance at Mar. 31, 2018</t>
  </si>
  <si>
    <t>Stockholders' Equity, Including Portion Attributable to Noncontrolling Interest, Ending Balance at Mar. 31, 2018</t>
  </si>
  <si>
    <t>Stock subscription payable - service</t>
  </si>
  <si>
    <t>Stock subscription payable - cash</t>
  </si>
  <si>
    <t>Preferred Stock, Shares Outstanding, Beginning Balance at Dec. 31, 2018</t>
  </si>
  <si>
    <t>Common Stock, Shares, Outstanding, Beginning Balance at Dec. 31, 2018</t>
  </si>
  <si>
    <t>Stockholders' Equity, Including Portion Attributable to Noncontrolling Interest, Beginning Balance at Dec. 31, 2018</t>
  </si>
  <si>
    <t>Common Stock issued under subscription</t>
  </si>
  <si>
    <t>Proceeds from issuance of common stock</t>
  </si>
  <si>
    <t>Stock issued for cash</t>
  </si>
  <si>
    <t>Common Stock, Shares, Outstanding, Ending Balance at Mar. 31, 2019</t>
  </si>
  <si>
    <t>Stockholders' Equity, Including Portion Attributable to Noncontrolling Interest, Ending Balance at Mar. 31, 2019</t>
  </si>
  <si>
    <t>Condensed Statements of Cash Flows - USD ($)</t>
  </si>
  <si>
    <t>Cash flows from operating activities:</t>
  </si>
  <si>
    <t>Adjustment to reconcile net income (loss) to net cash used in operating activities:</t>
  </si>
  <si>
    <t>Depreciation and amortization</t>
  </si>
  <si>
    <t>Amortization of right of use asset</t>
  </si>
  <si>
    <t>(Increase) decrease in prepaid expenses</t>
  </si>
  <si>
    <t>(Increase) decrease in operating lease liability</t>
  </si>
  <si>
    <t>Increase (decrease) in accounts payable</t>
  </si>
  <si>
    <t>Increase (decrease) in accrued expense</t>
  </si>
  <si>
    <t>Net cash used in operating activities</t>
  </si>
  <si>
    <t>Cash flows from investing activities:</t>
  </si>
  <si>
    <t>Net cash used in investing activities</t>
  </si>
  <si>
    <t>Cash flows from financing activities</t>
  </si>
  <si>
    <t>Proceeds from stock subscriptions payable</t>
  </si>
  <si>
    <t>Payments on financing lease</t>
  </si>
  <si>
    <t>Net cash provided by financing activities</t>
  </si>
  <si>
    <t>Net increase (decrease) in cash</t>
  </si>
  <si>
    <t>Cash at beginning of period</t>
  </si>
  <si>
    <t>Cash at end of period</t>
  </si>
  <si>
    <t>Supplemental schedule of cash flow information</t>
  </si>
  <si>
    <t>Cash paid for interest</t>
  </si>
  <si>
    <t>Non-cash Investing and financing:</t>
  </si>
  <si>
    <t>Common stock issued for subscription payable</t>
  </si>
  <si>
    <t>Organization and Description of Business</t>
  </si>
  <si>
    <t>Notes</t>
  </si>
  <si>
    <t xml:space="preserve"> NOTE 1 - ORGANIZATION AND DESCRIPTION OF BUSINESS Nu-Med Plus, Inc. (or the Company) is an emerging growth early stage medical device company principally engaged in the design, innovation, development, enhancement and commercialization of beginning, early, and selective later-stage quality medical devices. The Company's immediate focus is on the development of Nitric Oxide delivery devices, including a hospital unit, a clinical unit to be used in doctors offices and extended care facilities, a portable unit and a single use disposable unit. We are also developing a powder formulation to generate Nitric Oxide that is 99% pure, with a one-year shelf life, a "desktop" generator device with controls plus safety monitors built in that delivers inhaled Nitric Oxide to replace expensive pressurized canisters and a compact mobile rechargeable device to deliver inhaled Nitric Oxide gas. The Company is incorporated in Utah. NOTE 2 - SUMMARY OF SIGNIFICANT ACCOUNTING POLICIES a. Basis of Interim Financial Statement Presentation The accompanying unaudited financial statements have been prepared by the Company pursuant to accounting principles generally accepted in the United States of America. Certain information and footnote disclosures normally included in financial statements prepared in accordance with accounting principles generally accepted in the United States of America have been condensed or omitted in accordance with rules and regulations of the Securities and Exchange Commission. The information furnished in the interim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most recent audited financial statements and notes thereto included in its December 31, 2018 financial statements. Operating results for the three-months ended March 31, 2019 are not necessarily indicative of the results that may be expected for the year ending December 31, 2019. b. Revenue Recognition The Financial Accounting Standards Board (FASB) issued new guidance for the recognizing and reporting of revenue in contracts with customers. The effective date for implementation for public companies is January 1, 2018. The new guidance established a five-step analysis to be followed when determining the recognition of revenue. 1. Identify the contract with a customer. 2. Identify the performance obligations in the contract. 3. Determine the transaction price. 4. Allocate the transaction price to the performance obligations in the contract. 5. Recognize revenue when, or as, the reporting organization satisfied a performance obligation. While the Company is an early-stage company with no revenue, at the time we begin to generate revenue the Company will recognize such revenue in conformity with the guidelines set forth by ASC 606. c.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Fair Value Fair value is defined as the price that would be received to sell an asset or paid to transfer a liability in an orderly transaction between market participants at the measurement date. FASB Accounting Standards Codification (ASC) Topic 820 establishes a three-tier fair value hierarchy that prioritizes the inputs used in measuring fair value. The hierarchy gives the highest priority to unadjusted quoted prices in active markets for identical assets or liabilities (level 1 measurements) and the lowest priority to unobservable inputs (level 3 measurements), as follows: Level 1 - Quoted market prices in active markets for identical assets or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All accounts receivable, accounts payable and accrued liabilities are carried at cost, which approximates fair value due to the short-term nature of these financial instruments. e. Cash and Cash Equivalents The Company considers all deposit accounts and investment accounts with an original maturity of 90 days or less to be cash equivalents. The cash balance of $23,276 we currently have on deposit is within the limits for which the FDIC insures. f. Property and Equipment Property and equipment is stated at cost. Expenditure for minor repairs, maintenance, and replacement parts which do not increase the useful lives of the assets are charged to expense as incurred. Expenditures, exceeding $500, for new assets or that increase the useful life of existing assets are capitalized. Depreciation is computed using the straight-line method. The lives over which the fixed assets are depreciated are five to seven years. g. Leases In February 2016, the FASB updated the accounting guidance related to leases, requiring lessees to recognize lease assets and liabilities on the balance sheet for all operating leases, with the exception of short-term leases. We adopted the updated guidance on January 2019 on a prospective basis and as a result, prior periods presented in these financial statements have not been adjusted to reflect the impact of this new guidance. The resultant assets and liabilities recognized in the current period will be amortized over the remaining life of the respective leases. h. Earnings per Share The computation of earnings per share of common stock is based on the weighted average number of shares outstanding during the period of the financial statement as follows: Diluted earnings per share is computed using the weighted average number of common shares plus dilutive common share equivalents outstanding during the period. As of March 31, 2019 and 2018, there were convertible notes which could be converted into 36,581,072 shares and 31,560,500 shares of restricted common stock, respectively. In addition, at March 31, 2019 and March 31, 2018 there were stock subscriptions for which 3,572,950 and 3,357,300 shares of stock, respectively, are to be issued. i.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j. Stock-based Compensation The Company, in accordance with ASC 718, Compensation  Stock Compensation Measurement Objective  Fair Value at Grant Date The Company, in accordance with this updated standard, establishes the value of equity instruments issued to non-employees for goods and services by using the closing price of the stock, as quoted by NASDAQ on the date of the grant. The Company believes this method fairly establishes the value of the goods and/or services received. k. Recent Accounting Pronouncements In July 2018, the Financial Accounting Standards Board issued ASU No. 2018-11  Leases Leases June 2018, the FASB issued ASU 2018-07, Compensation-Stock Compensation (Topic 718): Improvements to Nonemployee Share-Based Payment Accounting Compensation - Stock Compensation The Company has reviewed all other recently issued, but not yet adopted, accounting standards in order to determine their effects, if any, on its results of operation, financial position and cash flows. Based on that review, the Company believes that none of these pronouncements will have a significant effect on its current or future earnings or operations. </t>
  </si>
  <si>
    <t>GOING CONCERN</t>
  </si>
  <si>
    <t xml:space="preserve">NOTE 3 - GOING CONCERN The Company acknowledges that the funds on hand as of March 31, 2019, will not be sufficient to enable it to execute its business plan and funding through the sale of equity capital and short term related party and other shareholder loans in order to meet the planned expenditures for development, operations, and administrative cost over the next 12 months will be required. Planned expenditures are approximately $1,200,000 for the next twelve months. The Company is currently funded through August 31, 2019. If plans to obtain further financing prove to be insufficient to fund operations, continued viability could be at risk. These factors raise substantial doubt about the Company's ability to continue as a going concern. </t>
  </si>
  <si>
    <t>Property and Equipment</t>
  </si>
  <si>
    <t xml:space="preserve"> NOTE 4  PROPERTY AND EQUIPMENT Property and equipment and related accumulated depreciation consisted of the following at March 31, 2019, and December 31, 2018: March 31, 2018 December 31, 2018 Computer and Office $ 90,368 $ 90,368 Accumulated depreciation (57,352) (53,577) Total Fixed Assets $ 33,016 $ 36,791 Depreciation expense for the three months ended March 31, 2019 and 2018 was $3,775 and $3,585, respectively.</t>
  </si>
  <si>
    <t>Preferred and Common Stock</t>
  </si>
  <si>
    <t xml:space="preserve"> NOTE 5 - PREFERRED STOCK On October 19, 2011, the Company filed Articles of Incorporation with the State of Utah so as to authorize 10,000,000 shares of preferred stock having a par value of $0.001 per share. No preferred shares are issued or outstanding at March 31, 2019. NOTE 6 - COMMON STOCK Stock issued for stock subscription payable As of March 31, 2019 and 2018, the Company has a subscription payable of $894,175 and $864,625, for which they have the obligation to issue 3,572,950 and 3,357,300 shares of restricted common stock, respectively. During the three months ended March 31, 2019, the Company issued 40,000 shares of restricted common stock for $10,000 received during the year ended December 31, 2018. In September 2017, the Company entered into a stock purchase agreement with a related party, significant shareholder and debt holder, under which the buyer may purchase up to $400,000 in shares of common stock at $0.25 per share. The agreement expires on December 31, 2019. We received $55,000 under this agreement during the period ended March 31, 2019 and for 220,000 shares of restricted common stock. The buyer has the option to fund an additional $191,930 for 767,720 shares of common stock, until the expiration on December 31, 2019. At the date of this report no stock has been issued against this agreement. As of March 31, 2019, the shares that have yet to be issued have been recorded as a subscription payable in the amount of $208,070. Stock issued for services In September 2018, the Company issued 650,000 shares of stock to two consultants. Of the shares, 150,000 were issued under a consulting contract for services rendered and vested upon issue and 500,000 shares of restricted stock were issued to a consultant for services rendered and to be rendered through June 1, 2019. The common stock was valued at $639,000, of which $122,055 was recorded as consulting expense for the three months ended March 31, 2019 and $432,750 was recorded as consulting expense during the year ended December 31, 2018. A prepaid expense of $84,195 is recorded and will be amortized over the term of the consulting agreement. Stock issued for compensation On February 14, 2018 the Company announced that the consulting agreement with Mr. Merrell was terminated effective December 31, 2017, and that a new agreement was entered into effective January 1, 2018 under which Mr. Merrell would receive 2,000,000 shares of restricted common stock, vesting at 500,000 shares per year, for his services to be performed between January 1, 2018 and December 31, 2021. The shares were valued at $800,000. An expense of $50,000 was recorded for the three-month period ended March 31, 2019 and an expense of $200,000 was recorded for the year ended December 31, 2018, which represents the fair value of the stock vested during that reporting period. The remaining $550,000 will be expensed over the remaining term of the contract as services are rendered. </t>
  </si>
  <si>
    <t>Convertible Notes and Derivative Liability</t>
  </si>
  <si>
    <t xml:space="preserve"> NOTE 7  CONVERTIBLE PROMISSORY NOTES  Related Party $100,000 Convertible Promissory Note On November 12, 2012, the Company issued a $100,000 convertible promissory note to SCS, a related party and significant shareholder, as compensation for services provided during the period April 1, 2012 through March 31, 2013. The note is due on demand, bears annual interest at 5.5%, and is convertible into shares of common stock at a conversion price to be agreed upon immediately prior to conversion. On September 27, 2013, the Company amended the note to include a conversion price which of $0.01 per share for all unpaid principal and interest. As of March 31, 2019 and December 31, 2018 The Company has unpaid accrued interest of $56,832 and $55,453, respectively. $130,100 Convertible Promissory Note Prior to 2015, the Company entered into a convertible promissory note with SCS, a related party and significant shareholder, due on demand, bearing interest at 8% per annum, unsecured and convertible at $0.01 per share. The balance of this note was $130,100 at March 31, 2019 and December 31, 2018 the unpaid accrued interest on this note was $44,751 and $42,149, respectively.</t>
  </si>
  <si>
    <t>Commitments and Contingencies</t>
  </si>
  <si>
    <t xml:space="preserve"> NOTE 8 - COMMITMENTS AND CONTINGENCIES The Company has obligations under both a financing lease and operating lease, as detailed below. Operating Lease Obligations The following was included in our consolidated condensed balance sheet as of March 31, 2019: Leases As of March 31, 2019 Assets ROU operating lease assets $ 5,039 Liabilities Short-term operating lease liabilities $ 5,039 Total operating lease liabilities $ 5,039 Operating Lease Obligations The Company entered into a lease for office space in February 2017 for $950 per month. In November 2017 the Company signed a six-month extension of the lease with a lease payment of $978 per month. In March 2018 the Company extended the lease agreement through August 31, 2019 at a rate of $1,008 2019 2020 2021 Office lease $ 5,039 $ - $ - Upon the adoption of ASC 842, the calculation of our lease obligation using a discount rate of 8% resulted in an immaterial difference and therefore, no interest will be imputed on the lease obligation. Supplemental cash flow information related to leases for the period ended March 31, 2019: First Quarter 2019 Right-of-use operating lease assets obtained in exchange for operating lease liabilities $8,063 Financing Lease Obligations In March 2017, the Company also entered into a 32-month lease for a nitric oxide analyzer, with a monthly payment of $1,014 per month. Year ended December 31, Amounts under operating leases Remaining 2019 $ 9,045 Total lease payment 9,045 Less: Imputed interest (628) Total $ 8,417 The lease is a financing lease, with the option to purchase at the end of the lease term. The Company plans to exercise the purchase option under the lease, whereby 70% of the lease payments will be applied toward the purchase price of the equipment. As of March 31, 2019, the following disclosures for remaining lease term and incremental borrowing rates were applicable: Supplemental disclosure March 31, 2019 Weighted average remaining financing lease term 0.75 years Weighted average discount rate 1.67% </t>
  </si>
  <si>
    <t>Subsequent Events</t>
  </si>
  <si>
    <t xml:space="preserve"> NOTE 9 - SUBSEQUENT EVENTS The Company has evaluated subsequent events pursuant to ASC Topic 855 and has determined that there are no events that require disclosure as of the date of issuance.</t>
  </si>
  <si>
    <t>Organization and Description of Business (Policies)</t>
  </si>
  <si>
    <t>Policies</t>
  </si>
  <si>
    <t>Accounting Method</t>
  </si>
  <si>
    <t xml:space="preserve"> NOTE 2 - SUMMARY OF SIGNIFICANT ACCOUNTING POLICIES a. Basis of Interim Financial Statement Presentation The accompanying unaudited financial statements have been prepared by the Company pursuant to accounting principles generally accepted in the United States of America. Certain information and footnote disclosures normally included in financial statements prepared in accordance with accounting principles generally accepted in the United States of America have been condensed or omitted in accordance with rules and regulations of the Securities and Exchange Commission. The information furnished in the interim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most recent audited financial statements and notes thereto included in its December 31, 2018 financial statements. Operating results for the three-months ended March 31, 2019 are not necessarily indicative of the results that may be expected for the year ending December 31, 2019.</t>
  </si>
  <si>
    <t>Revenue Recognition</t>
  </si>
  <si>
    <t xml:space="preserve"> b. Revenue Recognition The Financial Accounting Standards Board (FASB) issued new guidance for the recognizing and reporting of revenue in contracts with customers. The effective date for implementation for public companies is January 1, 2018. The new guidance established a five-step analysis to be followed when determining the recognition of revenue. 1. Identify the contract with a customer. 2. Identify the performance obligations in the contract. 3. Determine the transaction price. 4. Allocate the transaction price to the performance obligations in the contract. 5. Recognize revenue when, or as, the reporting organization satisfied a performance obligation. While the Company is an early-stage company with no revenue, at the time we begin to generate revenue the Company will recognize such revenue in conformity with the guidelines set forth by ASC 606.</t>
  </si>
  <si>
    <t>Estimates</t>
  </si>
  <si>
    <t xml:space="preserve"> c.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t>
  </si>
  <si>
    <t xml:space="preserve"> d. Fair Value Fair value is defined as the price that would be received to sell an asset or paid to transfer a liability in an orderly transaction between market participants at the measurement date. FASB Accounting Standards Codification (ASC) Topic 820 establishes a three-tier fair value hierarchy that prioritizes the inputs used in measuring fair value. The hierarchy gives the highest priority to unadjusted quoted prices in active markets for identical assets or liabilities (level 1 measurements) and the lowest priority to unobservable inputs (level 3 measurements), as follows: Level 1 - Quoted market prices in active markets for identical assets or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All accounts receivable, accounts payable and accrued liabilities are carried at cost, which approximates fair value due to the short-term nature of these financial instruments. </t>
  </si>
  <si>
    <t>Cash and Cash Equivalents</t>
  </si>
  <si>
    <t xml:space="preserve"> e. Cash and Cash Equivalents The Company considers all deposit accounts and investment accounts with an original maturity of 90 days or less to be cash equivalents. The cash balance of $23,276 we currently have on deposit is within the limits for which the FDIC insures.</t>
  </si>
  <si>
    <t>Property and equipment</t>
  </si>
  <si>
    <t xml:space="preserve"> f. Property and Equipment Property and equipment is stated at cost. Expenditure for minor repairs, maintenance, and replacement parts which do not increase the useful lives of the assets are charged to expense as incurred. Expenditures, exceeding $500, for new assets or that increase the useful life of existing assets are capitalized. Depreciation is computed using the straight-line method. The lives over which the fixed assets are depreciated are five to seven years.</t>
  </si>
  <si>
    <t>Leases</t>
  </si>
  <si>
    <t>g. Leases In February 2016, the FASB updated the accounting guidance related to leases, requiring lessees to recognize lease assets and liabilities on the balance sheet for all operating leases, with the exception of short-term leases. We adopted the updated guidance on January 2019 on a prospective basis and as a result, prior periods presented in these financial statements have not been adjusted to reflect the impact of this new guidance. The resultant assets and liabilities recognized in the current period will be amortized over the remaining life of the respective leases.</t>
  </si>
  <si>
    <t>Earnings Per Share</t>
  </si>
  <si>
    <t xml:space="preserve"> h. Earnings per Share The computation of earnings per share of common stock is based on the weighted average number of shares outstanding during the period of the financial statement as follows: Diluted earnings per share is computed using the weighted average number of common shares plus dilutive common share equivalents outstanding during the period. As of March 31, 2019 and 2018, there were convertible notes which could be converted into 36,581,072 shares and 31,560,500 shares of restricted common stock, respectively. In addition, at March 31, 2019 and March 31, 2018 there were stock subscriptions for which 3,572,950 and 3,357,300 shares of stock, respectively, are to be issued. </t>
  </si>
  <si>
    <t>Income Taxes</t>
  </si>
  <si>
    <t xml:space="preserve"> i.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Equity Instruments Issued For Non-cash Items</t>
  </si>
  <si>
    <t xml:space="preserve"> j. Stock-based Compensation The Company, in accordance with ASC 718, Compensation  Stock Compensation Measurement Objective  Fair Value at Grant Date The Company, in accordance with this updated standard, establishes the value of equity instruments issued to non-employees for goods and services by using the closing price of the stock, as quoted by NASDAQ on the date of the grant. The Company believes this method fairly establishes the value of the goods and/or services received.</t>
  </si>
  <si>
    <t>New Accounting Pronouncements</t>
  </si>
  <si>
    <t xml:space="preserve"> k. Recent Accounting Pronouncements In July 2018, the Financial Accounting Standards Board issued ASU No. 2018-11  Leases Leases June 2018, the FASB issued ASU 2018-07, Compensation-Stock Compensation (Topic 718): Improvements to Nonemployee Share-Based Payment Accounting Compensation - Stock Compensation The Company has reviewed all other recently issued, but not yet adopted, accounting standards in order to determine their effects, if any, on its results of operation, financial position and cash flows. Based on that review, the Company believes that none of these pronouncements will have a significant effect on its current or future earnings or operations. </t>
  </si>
  <si>
    <t>Property and Equipment (Tables)</t>
  </si>
  <si>
    <t>Tables/Schedules</t>
  </si>
  <si>
    <t>Property, Plant and Equipment</t>
  </si>
  <si>
    <t xml:space="preserve"> March 31, 2018 December 31, 2018 Computer and Office $ 90,368 $ 90,368 Accumulated depreciation (57,352) (53,577) Total Fixed Assets $ 33,016 $ 36,791 </t>
  </si>
  <si>
    <t>Commitments and Contingencies (Tables)</t>
  </si>
  <si>
    <t>Lessee, Operating Lease, Disclosure</t>
  </si>
  <si>
    <t xml:space="preserve"> Leases As of March 31, 2019 Assets ROU operating lease assets $ 5,039 Liabilities Short-term operating lease liabilities $ 5,039 Total operating lease liabilities $ 5,039</t>
  </si>
  <si>
    <t>Schedule of Future Minimum Lease Payments for Capital Leases</t>
  </si>
  <si>
    <t xml:space="preserve"> 2019 2020 2021 Office lease $ 5,039 $ - $ - </t>
  </si>
  <si>
    <t>Lessee, Operating Lease, Liability, Maturity</t>
  </si>
  <si>
    <t xml:space="preserve"> Year ended December 31, Amounts under operating leases Remaining 2019 $ 9,045 Total lease payment 9,045 Less: Imputed interest (628) Total $ 8,417</t>
  </si>
  <si>
    <t>Organization and Description of Business (Details) - USD ($)</t>
  </si>
  <si>
    <t>Convertible Notes Dilutive Shares</t>
  </si>
  <si>
    <t>Stock Issued During Period, Shares, Period Increase (Decrease)</t>
  </si>
  <si>
    <t>GOING CONCERN (Details)</t>
  </si>
  <si>
    <t>Mar. 31, 2019USD ($)</t>
  </si>
  <si>
    <t>Planned expenditures</t>
  </si>
  <si>
    <t>Property and Equipment (Details) - USD ($)</t>
  </si>
  <si>
    <t>Property, Plant and Equipment, Gross</t>
  </si>
  <si>
    <t>Accumulated Depreciation</t>
  </si>
  <si>
    <t>Preferred and Common Stock (Details) - USD ($)</t>
  </si>
  <si>
    <t>Sep. 02, 2017</t>
  </si>
  <si>
    <t>Sep. 30, 2018</t>
  </si>
  <si>
    <t>Common Stock, Share Subscribed but Unissued, Subscriptions Receivable</t>
  </si>
  <si>
    <t>Proceeds from Issuance of Common Stock</t>
  </si>
  <si>
    <t>400,000 Stock Subscription Amount</t>
  </si>
  <si>
    <t>Share-based Compensation Arrangement by Share-based Payment Award, Fair Value Assumptions, Exercise Price</t>
  </si>
  <si>
    <t>400,000 Amount Used From Subscription</t>
  </si>
  <si>
    <t>Remaining Shares Under $400,000 Stock Purchase Agreement</t>
  </si>
  <si>
    <t>400,000 Additional Amount Available From Subscription</t>
  </si>
  <si>
    <t>Additional Shares Available Under $400,000 Stock Purchase Agreement</t>
  </si>
  <si>
    <t>400,000 Subscription Payable</t>
  </si>
  <si>
    <t>Stock Issued During Period, Shares, Share-based Compensation, Net of Forfeitures</t>
  </si>
  <si>
    <t>Consulting stock compensation 1</t>
  </si>
  <si>
    <t>Consulting stock compensation 2</t>
  </si>
  <si>
    <t>Consulting expense</t>
  </si>
  <si>
    <t>Other Prepaid Expense, Current</t>
  </si>
  <si>
    <t>Merrell stock compensation</t>
  </si>
  <si>
    <t>Merrell stock compensation value</t>
  </si>
  <si>
    <t>Services Rendered for Subscription Receivable</t>
  </si>
  <si>
    <t>Merrell stock compensation remaining value</t>
  </si>
  <si>
    <t>Convertible Notes and Derivative Liability (Details) - USD ($)</t>
  </si>
  <si>
    <t>Nov. 12, 2012</t>
  </si>
  <si>
    <t>SCS convertible promissory note principal</t>
  </si>
  <si>
    <t>SCS convertible promissory note interest rate</t>
  </si>
  <si>
    <t>5.50%</t>
  </si>
  <si>
    <t>SCS convertible promissory note conversion price</t>
  </si>
  <si>
    <t>130,100 convertible promissory note interest rate</t>
  </si>
  <si>
    <t>8.00%</t>
  </si>
  <si>
    <t>130,100 convertible promissory note conversion price</t>
  </si>
  <si>
    <t>130,100 convertible promissory note principal balace</t>
  </si>
  <si>
    <t>130,100 convertible promissory note accrued interest</t>
  </si>
  <si>
    <t>Commitments and Contingencies (Details) - USD ($)</t>
  </si>
  <si>
    <t>7 Months Ended</t>
  </si>
  <si>
    <t>12 Months Ended</t>
  </si>
  <si>
    <t>May 31, 2018</t>
  </si>
  <si>
    <t>Jun. 30, 2019</t>
  </si>
  <si>
    <t>Operating Lease, Liability, Current</t>
  </si>
  <si>
    <t>monthly office lease payment</t>
  </si>
  <si>
    <t>Capital Leases, Future Minimum Payments Due</t>
  </si>
  <si>
    <t>Right-of-Use Asset Obtained in Exchange for Operating Lease Liability</t>
  </si>
  <si>
    <t>monthly equipment lease payment</t>
  </si>
  <si>
    <t>Lessee, Operating Lease, Liability, Payments, Remainder of Fiscal Year</t>
  </si>
  <si>
    <t>Lessee, Operating Lease, Liability, Payments, Due</t>
  </si>
  <si>
    <t>Finance Lease, Interest Payment on Liability</t>
  </si>
  <si>
    <t>Operating Lease, Weighted Average Remaining Lease Term</t>
  </si>
  <si>
    <t>9 months</t>
  </si>
  <si>
    <t>Operating Lease, Weighted Average Discount Rate, Percent</t>
  </si>
  <si>
    <t>1.67%</t>
  </si>
</sst>
</file>

<file path=xl/styles.xml><?xml version="1.0" encoding="utf-8"?>
<styleSheet xmlns="http://schemas.openxmlformats.org/spreadsheetml/2006/main">
  <numFmts count="3">
    <numFmt formatCode="_(&quot;$ &quot;#,##0.000_);_(&quot;$ &quot;(#,##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5"/>
    <col customWidth="1" max="2" min="2" width="13"/>
    <col customWidth="1" max="3" min="3" width="22"/>
  </cols>
  <sheetData>
    <row r="1" spans="1:3">
      <c r="A1" s="1" t="s">
        <v>0</v>
      </c>
      <c r="B1" s="2" t="s">
        <v>1</v>
      </c>
      <c r="C1" s="2" t="s">
        <v>2</v>
      </c>
    </row>
    <row r="2" spans="1:3">
      <c r="A2" s="3" t="s">
        <v>3</v>
      </c>
    </row>
    <row r="3" spans="1:3">
      <c r="A3" s="4" t="s">
        <v>4</v>
      </c>
      <c r="C3" s="4" t="s">
        <v>5</v>
      </c>
    </row>
    <row r="4" spans="1:3">
      <c r="A4" s="4" t="s">
        <v>6</v>
      </c>
      <c r="C4" s="4" t="s">
        <v>7</v>
      </c>
    </row>
    <row r="5" spans="1:3">
      <c r="A5" s="4" t="s">
        <v>8</v>
      </c>
      <c r="C5" s="4" t="s">
        <v>9</v>
      </c>
    </row>
    <row r="6" spans="1:3">
      <c r="A6" s="4" t="s">
        <v>10</v>
      </c>
      <c r="C6" s="4" t="s">
        <v>11</v>
      </c>
    </row>
    <row r="7" spans="1:3">
      <c r="A7" s="4" t="s">
        <v>12</v>
      </c>
      <c r="C7" s="4" t="s">
        <v>13</v>
      </c>
    </row>
    <row r="8" spans="1:3">
      <c r="A8" s="4" t="s">
        <v>14</v>
      </c>
      <c r="C8" s="4" t="s">
        <v>15</v>
      </c>
    </row>
    <row r="9" spans="1:3">
      <c r="A9" s="4" t="s">
        <v>16</v>
      </c>
      <c r="C9" s="4" t="s">
        <v>17</v>
      </c>
    </row>
    <row r="10" spans="1:3">
      <c r="A10" s="4" t="s">
        <v>18</v>
      </c>
      <c r="B10" s="5" t="n">
        <v>41514375</v>
      </c>
    </row>
    <row r="11" spans="1:3">
      <c r="A11" s="4" t="s">
        <v>19</v>
      </c>
      <c r="C11" s="4" t="s">
        <v>20</v>
      </c>
    </row>
    <row r="12" spans="1:3">
      <c r="A12" s="4" t="s">
        <v>21</v>
      </c>
      <c r="C12" s="4" t="s">
        <v>22</v>
      </c>
    </row>
    <row r="13" spans="1:3">
      <c r="A13" s="4" t="s">
        <v>23</v>
      </c>
      <c r="C13" s="4" t="s">
        <v>24</v>
      </c>
    </row>
    <row r="14" spans="1:3">
      <c r="A14" s="4" t="s">
        <v>25</v>
      </c>
      <c r="C14" s="4" t="s">
        <v>24</v>
      </c>
    </row>
    <row r="15" spans="1:3">
      <c r="A15" s="4" t="s">
        <v>26</v>
      </c>
      <c r="C15" s="4" t="s">
        <v>27</v>
      </c>
    </row>
    <row r="16" spans="1:3">
      <c r="A16" s="4" t="s">
        <v>28</v>
      </c>
      <c r="C16" s="4" t="s">
        <v>27</v>
      </c>
    </row>
    <row r="17" spans="1:3">
      <c r="A17" s="4" t="s">
        <v>29</v>
      </c>
      <c r="C17" s="4" t="s">
        <v>30</v>
      </c>
    </row>
    <row r="18" spans="1:3">
      <c r="A18" s="4" t="s">
        <v>31</v>
      </c>
      <c r="C18" s="4" t="s">
        <v>32</v>
      </c>
    </row>
    <row r="19" spans="1:3">
      <c r="A19" s="4" t="s">
        <v>33</v>
      </c>
      <c r="C19" s="4" t="s">
        <v>34</v>
      </c>
    </row>
    <row r="20" spans="1:3">
      <c r="A20" s="4" t="s">
        <v>35</v>
      </c>
      <c r="B20" s="6"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75</v>
      </c>
    </row>
    <row r="2" spans="1:2">
      <c r="B2" s="2" t="s">
        <v>2</v>
      </c>
    </row>
    <row r="3" spans="1:2">
      <c r="A3" s="3" t="s">
        <v>141</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75</v>
      </c>
    </row>
    <row r="2" spans="1:2">
      <c r="B2" s="2" t="s">
        <v>2</v>
      </c>
    </row>
    <row r="3" spans="1:2">
      <c r="A3" s="3" t="s">
        <v>141</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75</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75</v>
      </c>
    </row>
    <row r="2" spans="1:2">
      <c r="B2" s="2" t="s">
        <v>2</v>
      </c>
    </row>
    <row r="3" spans="1:2">
      <c r="A3" s="3" t="s">
        <v>141</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75</v>
      </c>
    </row>
    <row r="2" spans="1:2">
      <c r="B2" s="2" t="s">
        <v>2</v>
      </c>
    </row>
    <row r="3" spans="1:2">
      <c r="A3" s="3" t="s">
        <v>156</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177</v>
      </c>
      <c r="B1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75</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83</v>
      </c>
      <c r="B1" s="2" t="s">
        <v>75</v>
      </c>
    </row>
    <row r="2" spans="1:2">
      <c r="B2" s="2" t="s">
        <v>2</v>
      </c>
    </row>
    <row r="3" spans="1:2">
      <c r="A3" s="3" t="s">
        <v>180</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190</v>
      </c>
      <c r="B1" s="2" t="s">
        <v>2</v>
      </c>
      <c r="C1" s="2" t="s">
        <v>76</v>
      </c>
      <c r="D1" s="2" t="s">
        <v>2</v>
      </c>
      <c r="E1" s="2" t="s">
        <v>37</v>
      </c>
    </row>
    <row r="2" spans="1:5">
      <c r="A2" s="3" t="s">
        <v>3</v>
      </c>
    </row>
    <row r="3" spans="1:5">
      <c r="A3" s="4" t="s">
        <v>39</v>
      </c>
      <c r="B3" s="7" t="n">
        <v>23276</v>
      </c>
      <c r="D3" s="7" t="n">
        <v>23276</v>
      </c>
      <c r="E3" s="7" t="n">
        <v>167513</v>
      </c>
    </row>
    <row r="4" spans="1:5">
      <c r="A4" s="4" t="s">
        <v>191</v>
      </c>
      <c r="B4" s="5" t="n">
        <v>36581072</v>
      </c>
      <c r="C4" s="5" t="n">
        <v>31560500</v>
      </c>
    </row>
    <row r="5" spans="1:5">
      <c r="A5" s="4" t="s">
        <v>192</v>
      </c>
      <c r="B5" s="5" t="n">
        <v>3572950</v>
      </c>
      <c r="C5" s="5" t="n">
        <v>3357300</v>
      </c>
      <c r="D5" s="5" t="n">
        <v>357295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21"/>
  </cols>
  <sheetData>
    <row r="1" spans="1:2">
      <c r="A1" s="1" t="s">
        <v>193</v>
      </c>
      <c r="B1" s="2" t="s">
        <v>75</v>
      </c>
    </row>
    <row r="2" spans="1:2">
      <c r="B2" s="2" t="s">
        <v>194</v>
      </c>
    </row>
    <row r="3" spans="1:2">
      <c r="A3" s="3" t="s">
        <v>3</v>
      </c>
    </row>
    <row r="4" spans="1:2">
      <c r="A4" s="4" t="s">
        <v>195</v>
      </c>
      <c r="B4" s="7" t="n">
        <v>12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196</v>
      </c>
      <c r="B1" s="2" t="s">
        <v>75</v>
      </c>
    </row>
    <row r="2" spans="1:4">
      <c r="B2" s="2" t="s">
        <v>2</v>
      </c>
      <c r="C2" s="2" t="s">
        <v>76</v>
      </c>
      <c r="D2" s="2" t="s">
        <v>37</v>
      </c>
    </row>
    <row r="3" spans="1:4">
      <c r="A3" s="3" t="s">
        <v>3</v>
      </c>
    </row>
    <row r="4" spans="1:4">
      <c r="A4" s="4" t="s">
        <v>197</v>
      </c>
      <c r="B4" s="7" t="n">
        <v>90368</v>
      </c>
      <c r="D4" s="7" t="n">
        <v>90368</v>
      </c>
    </row>
    <row r="5" spans="1:4">
      <c r="A5" s="4" t="s">
        <v>198</v>
      </c>
      <c r="B5" s="5" t="n">
        <v>-57352</v>
      </c>
      <c r="D5" s="5" t="n">
        <v>-53577</v>
      </c>
    </row>
    <row r="6" spans="1:4">
      <c r="A6" s="4" t="s">
        <v>43</v>
      </c>
      <c r="B6" s="5" t="n">
        <v>33016</v>
      </c>
      <c r="D6" s="7" t="n">
        <v>36791</v>
      </c>
    </row>
    <row r="7" spans="1:4">
      <c r="A7" s="4" t="s">
        <v>83</v>
      </c>
      <c r="B7" s="7" t="n">
        <v>3775</v>
      </c>
      <c r="C7" s="7" t="n">
        <v>358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23276</v>
      </c>
      <c r="C3" s="7" t="n">
        <v>167513</v>
      </c>
    </row>
    <row r="4" spans="1:3">
      <c r="A4" s="4" t="s">
        <v>40</v>
      </c>
      <c r="B4" s="5" t="n">
        <v>93170</v>
      </c>
      <c r="C4" s="5" t="n">
        <v>218712</v>
      </c>
    </row>
    <row r="5" spans="1:3">
      <c r="A5" s="4" t="s">
        <v>41</v>
      </c>
      <c r="B5" s="5" t="n">
        <v>116446</v>
      </c>
      <c r="C5" s="5" t="n">
        <v>386225</v>
      </c>
    </row>
    <row r="6" spans="1:3">
      <c r="A6" s="3" t="s">
        <v>42</v>
      </c>
    </row>
    <row r="7" spans="1:3">
      <c r="A7" s="4" t="s">
        <v>43</v>
      </c>
      <c r="B7" s="5" t="n">
        <v>33016</v>
      </c>
      <c r="C7" s="5" t="n">
        <v>36791</v>
      </c>
    </row>
    <row r="8" spans="1:3">
      <c r="A8" s="4" t="s">
        <v>44</v>
      </c>
      <c r="B8" s="5" t="n">
        <v>5039</v>
      </c>
      <c r="C8" s="5" t="n">
        <v>0</v>
      </c>
    </row>
    <row r="9" spans="1:3">
      <c r="A9" s="4" t="s">
        <v>45</v>
      </c>
      <c r="B9" s="5" t="n">
        <v>38055</v>
      </c>
      <c r="C9" s="5" t="n">
        <v>36791</v>
      </c>
    </row>
    <row r="10" spans="1:3">
      <c r="A10" s="4" t="s">
        <v>46</v>
      </c>
      <c r="B10" s="5" t="n">
        <v>154501</v>
      </c>
      <c r="C10" s="5" t="n">
        <v>423016</v>
      </c>
    </row>
    <row r="11" spans="1:3">
      <c r="A11" s="3" t="s">
        <v>47</v>
      </c>
    </row>
    <row r="12" spans="1:3">
      <c r="A12" s="4" t="s">
        <v>48</v>
      </c>
      <c r="B12" s="5" t="n">
        <v>25048</v>
      </c>
      <c r="C12" s="5" t="n">
        <v>9782</v>
      </c>
    </row>
    <row r="13" spans="1:3">
      <c r="A13" s="4" t="s">
        <v>49</v>
      </c>
      <c r="B13" s="5" t="n">
        <v>6000</v>
      </c>
      <c r="C13" s="5" t="n">
        <v>6000</v>
      </c>
    </row>
    <row r="14" spans="1:3">
      <c r="A14" s="4" t="s">
        <v>50</v>
      </c>
      <c r="B14" s="5" t="n">
        <v>104565</v>
      </c>
      <c r="C14" s="5" t="n">
        <v>117648</v>
      </c>
    </row>
    <row r="15" spans="1:3">
      <c r="A15" s="4" t="s">
        <v>51</v>
      </c>
      <c r="B15" s="5" t="n">
        <v>8417</v>
      </c>
      <c r="C15" s="5" t="n">
        <v>10959</v>
      </c>
    </row>
    <row r="16" spans="1:3">
      <c r="A16" s="4" t="s">
        <v>52</v>
      </c>
      <c r="B16" s="5" t="n">
        <v>5039</v>
      </c>
      <c r="C16" s="5" t="n">
        <v>0</v>
      </c>
    </row>
    <row r="17" spans="1:3">
      <c r="A17" s="4" t="s">
        <v>53</v>
      </c>
      <c r="B17" s="5" t="n">
        <v>230100</v>
      </c>
      <c r="C17" s="5" t="n">
        <v>230100</v>
      </c>
    </row>
    <row r="18" spans="1:3">
      <c r="A18" s="4" t="s">
        <v>54</v>
      </c>
      <c r="B18" s="5" t="n">
        <v>379169</v>
      </c>
      <c r="C18" s="5" t="n">
        <v>374489</v>
      </c>
    </row>
    <row r="19" spans="1:3">
      <c r="A19" s="4" t="s">
        <v>55</v>
      </c>
      <c r="B19" s="5" t="n">
        <v>379169</v>
      </c>
      <c r="C19" s="5" t="n">
        <v>374489</v>
      </c>
    </row>
    <row r="20" spans="1:3">
      <c r="A20" s="4" t="s">
        <v>56</v>
      </c>
      <c r="B20" s="5" t="n">
        <v>0</v>
      </c>
      <c r="C20" s="5" t="n">
        <v>0</v>
      </c>
    </row>
    <row r="21" spans="1:3">
      <c r="A21" s="3" t="s">
        <v>57</v>
      </c>
    </row>
    <row r="22" spans="1:3">
      <c r="A22" s="4" t="s">
        <v>58</v>
      </c>
      <c r="B22" s="5" t="n">
        <v>0</v>
      </c>
      <c r="C22" s="5" t="n">
        <v>0</v>
      </c>
    </row>
    <row r="23" spans="1:3">
      <c r="A23" s="4" t="s">
        <v>59</v>
      </c>
      <c r="B23" s="5" t="n">
        <v>41514</v>
      </c>
      <c r="C23" s="5" t="n">
        <v>41274</v>
      </c>
    </row>
    <row r="24" spans="1:3">
      <c r="A24" s="4" t="s">
        <v>60</v>
      </c>
      <c r="B24" s="5" t="n">
        <v>4961247</v>
      </c>
      <c r="C24" s="5" t="n">
        <v>4851487</v>
      </c>
    </row>
    <row r="25" spans="1:3">
      <c r="A25" s="4" t="s">
        <v>61</v>
      </c>
      <c r="B25" s="5" t="n">
        <v>894175</v>
      </c>
      <c r="C25" s="5" t="n">
        <v>849175</v>
      </c>
    </row>
    <row r="26" spans="1:3">
      <c r="A26" s="4" t="s">
        <v>62</v>
      </c>
      <c r="B26" s="5" t="n">
        <v>-6121604</v>
      </c>
      <c r="C26" s="5" t="n">
        <v>-5693409</v>
      </c>
    </row>
    <row r="27" spans="1:3">
      <c r="A27" s="4" t="s">
        <v>63</v>
      </c>
      <c r="B27" s="5" t="n">
        <v>-224668</v>
      </c>
      <c r="C27" s="5" t="n">
        <v>48527</v>
      </c>
    </row>
    <row r="28" spans="1:3">
      <c r="A28" s="4" t="s">
        <v>64</v>
      </c>
      <c r="B28" s="7" t="n">
        <v>154501</v>
      </c>
      <c r="C28" s="7" t="n">
        <v>4230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99</v>
      </c>
      <c r="B1" s="2" t="s">
        <v>2</v>
      </c>
      <c r="C1" s="2" t="s">
        <v>76</v>
      </c>
      <c r="D1" s="2" t="s">
        <v>200</v>
      </c>
      <c r="E1" s="2" t="s">
        <v>201</v>
      </c>
      <c r="F1" s="2" t="s">
        <v>2</v>
      </c>
      <c r="G1" s="2" t="s">
        <v>76</v>
      </c>
      <c r="H1" s="2" t="s">
        <v>2</v>
      </c>
      <c r="I1" s="2" t="s">
        <v>37</v>
      </c>
    </row>
    <row r="2" spans="1:9">
      <c r="A2" s="3" t="s">
        <v>3</v>
      </c>
    </row>
    <row r="3" spans="1:9">
      <c r="A3" s="4" t="s">
        <v>67</v>
      </c>
      <c r="B3" s="5" t="n">
        <v>10000000</v>
      </c>
      <c r="F3" s="5" t="n">
        <v>10000000</v>
      </c>
      <c r="H3" s="5" t="n">
        <v>10000000</v>
      </c>
      <c r="I3" s="5" t="n">
        <v>10000000</v>
      </c>
    </row>
    <row r="4" spans="1:9">
      <c r="A4" s="4" t="s">
        <v>66</v>
      </c>
      <c r="B4" s="6" t="n">
        <v>0.001</v>
      </c>
      <c r="F4" s="6" t="n">
        <v>0.001</v>
      </c>
      <c r="H4" s="6" t="n">
        <v>0.001</v>
      </c>
      <c r="I4" s="6" t="n">
        <v>0.001</v>
      </c>
    </row>
    <row r="5" spans="1:9">
      <c r="A5" s="4" t="s">
        <v>202</v>
      </c>
      <c r="B5" s="7" t="n">
        <v>894175</v>
      </c>
      <c r="C5" s="7" t="n">
        <v>864625</v>
      </c>
      <c r="F5" s="7" t="n">
        <v>894175</v>
      </c>
      <c r="G5" s="7" t="n">
        <v>864625</v>
      </c>
      <c r="H5" s="7" t="n">
        <v>894175</v>
      </c>
    </row>
    <row r="6" spans="1:9">
      <c r="A6" s="4" t="s">
        <v>192</v>
      </c>
      <c r="B6" s="5" t="n">
        <v>3572950</v>
      </c>
      <c r="C6" s="5" t="n">
        <v>3357300</v>
      </c>
      <c r="F6" s="5" t="n">
        <v>3572950</v>
      </c>
    </row>
    <row r="7" spans="1:9">
      <c r="A7" s="4" t="s">
        <v>112</v>
      </c>
      <c r="F7" s="5" t="n">
        <v>40000</v>
      </c>
    </row>
    <row r="8" spans="1:9">
      <c r="A8" s="4" t="s">
        <v>203</v>
      </c>
      <c r="F8" s="7" t="n">
        <v>10000</v>
      </c>
    </row>
    <row r="9" spans="1:9">
      <c r="A9" s="4" t="s">
        <v>204</v>
      </c>
      <c r="F9" s="5" t="n">
        <v>400000</v>
      </c>
    </row>
    <row r="10" spans="1:9">
      <c r="A10" s="4" t="s">
        <v>205</v>
      </c>
      <c r="D10" s="8" t="n">
        <v>0.25</v>
      </c>
    </row>
    <row r="11" spans="1:9">
      <c r="A11" s="4" t="s">
        <v>206</v>
      </c>
      <c r="F11" s="5" t="n">
        <v>55000</v>
      </c>
    </row>
    <row r="12" spans="1:9">
      <c r="A12" s="4" t="s">
        <v>207</v>
      </c>
      <c r="D12" s="5" t="n">
        <v>220000</v>
      </c>
    </row>
    <row r="13" spans="1:9">
      <c r="A13" s="4" t="s">
        <v>208</v>
      </c>
      <c r="F13" s="5" t="n">
        <v>191930</v>
      </c>
    </row>
    <row r="14" spans="1:9">
      <c r="A14" s="4" t="s">
        <v>209</v>
      </c>
      <c r="D14" s="5" t="n">
        <v>767720</v>
      </c>
    </row>
    <row r="15" spans="1:9">
      <c r="A15" s="4" t="s">
        <v>210</v>
      </c>
      <c r="B15" s="7" t="n">
        <v>208070</v>
      </c>
      <c r="F15" s="7" t="n">
        <v>208070</v>
      </c>
      <c r="H15" s="5" t="n">
        <v>208070</v>
      </c>
    </row>
    <row r="16" spans="1:9">
      <c r="A16" s="4" t="s">
        <v>211</v>
      </c>
      <c r="E16" s="5" t="n">
        <v>650000</v>
      </c>
      <c r="F16" s="5" t="n">
        <v>500000</v>
      </c>
    </row>
    <row r="17" spans="1:9">
      <c r="A17" s="4" t="s">
        <v>212</v>
      </c>
      <c r="F17" s="5" t="n">
        <v>150000</v>
      </c>
    </row>
    <row r="18" spans="1:9">
      <c r="A18" s="4" t="s">
        <v>213</v>
      </c>
      <c r="F18" s="5" t="n">
        <v>500000</v>
      </c>
    </row>
    <row r="19" spans="1:9">
      <c r="A19" s="4" t="s">
        <v>104</v>
      </c>
      <c r="E19" s="7" t="n">
        <v>639000</v>
      </c>
      <c r="F19" s="7" t="n">
        <v>50000</v>
      </c>
      <c r="G19" s="7" t="n">
        <v>50000</v>
      </c>
    </row>
    <row r="20" spans="1:9">
      <c r="A20" s="4" t="s">
        <v>214</v>
      </c>
      <c r="F20" s="5" t="n">
        <v>122055</v>
      </c>
      <c r="H20" s="5" t="n">
        <v>432750</v>
      </c>
    </row>
    <row r="21" spans="1:9">
      <c r="A21" s="4" t="s">
        <v>215</v>
      </c>
      <c r="B21" s="7" t="n">
        <v>84195</v>
      </c>
      <c r="F21" s="7" t="n">
        <v>84195</v>
      </c>
      <c r="H21" s="5" t="n">
        <v>84195</v>
      </c>
    </row>
    <row r="22" spans="1:9">
      <c r="A22" s="4" t="s">
        <v>216</v>
      </c>
      <c r="F22" s="5" t="n">
        <v>2000000</v>
      </c>
    </row>
    <row r="23" spans="1:9">
      <c r="A23" s="4" t="s">
        <v>217</v>
      </c>
      <c r="F23" s="7" t="n">
        <v>800000</v>
      </c>
    </row>
    <row r="24" spans="1:9">
      <c r="A24" s="4" t="s">
        <v>218</v>
      </c>
      <c r="F24" s="5" t="n">
        <v>50000</v>
      </c>
      <c r="H24" s="7" t="n">
        <v>200000</v>
      </c>
    </row>
    <row r="25" spans="1:9">
      <c r="A25" s="4" t="s">
        <v>219</v>
      </c>
      <c r="F25" s="7" t="n">
        <v>55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20</v>
      </c>
      <c r="B1" s="2" t="s">
        <v>75</v>
      </c>
    </row>
    <row r="2" spans="1:4">
      <c r="B2" s="2" t="s">
        <v>2</v>
      </c>
      <c r="C2" s="2" t="s">
        <v>37</v>
      </c>
      <c r="D2" s="2" t="s">
        <v>221</v>
      </c>
    </row>
    <row r="3" spans="1:4">
      <c r="A3" s="3" t="s">
        <v>3</v>
      </c>
    </row>
    <row r="4" spans="1:4">
      <c r="A4" s="4" t="s">
        <v>222</v>
      </c>
      <c r="B4" s="7" t="n">
        <v>56832</v>
      </c>
      <c r="C4" s="7" t="n">
        <v>55453</v>
      </c>
      <c r="D4" s="7" t="n">
        <v>100000</v>
      </c>
    </row>
    <row r="5" spans="1:4">
      <c r="A5" s="4" t="s">
        <v>223</v>
      </c>
      <c r="B5" s="4" t="s">
        <v>224</v>
      </c>
    </row>
    <row r="6" spans="1:4">
      <c r="A6" s="4" t="s">
        <v>225</v>
      </c>
      <c r="B6" s="8" t="n">
        <v>0.01</v>
      </c>
    </row>
    <row r="7" spans="1:4">
      <c r="A7" s="4" t="s">
        <v>226</v>
      </c>
      <c r="B7" s="4" t="s">
        <v>227</v>
      </c>
    </row>
    <row r="8" spans="1:4">
      <c r="A8" s="4" t="s">
        <v>228</v>
      </c>
      <c r="B8" s="8" t="n">
        <v>0.01</v>
      </c>
    </row>
    <row r="9" spans="1:4">
      <c r="A9" s="4" t="s">
        <v>229</v>
      </c>
      <c r="B9" s="7" t="n">
        <v>130100</v>
      </c>
    </row>
    <row r="10" spans="1:4">
      <c r="A10" s="4" t="s">
        <v>230</v>
      </c>
      <c r="B10" s="7" t="n">
        <v>44751</v>
      </c>
      <c r="C10" s="7" t="n">
        <v>42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 customWidth="1" max="5" min="5" width="14"/>
  </cols>
  <sheetData>
    <row r="1" spans="1:5">
      <c r="A1" s="1" t="s">
        <v>231</v>
      </c>
      <c r="B1" s="2" t="s">
        <v>75</v>
      </c>
      <c r="C1" s="2" t="s">
        <v>232</v>
      </c>
      <c r="D1" s="2" t="s">
        <v>233</v>
      </c>
    </row>
    <row r="2" spans="1:5">
      <c r="B2" s="2" t="s">
        <v>2</v>
      </c>
      <c r="C2" s="2" t="s">
        <v>234</v>
      </c>
      <c r="D2" s="2" t="s">
        <v>235</v>
      </c>
      <c r="E2" s="2" t="s">
        <v>37</v>
      </c>
    </row>
    <row r="3" spans="1:5">
      <c r="A3" s="3" t="s">
        <v>3</v>
      </c>
    </row>
    <row r="4" spans="1:5">
      <c r="A4" s="4" t="s">
        <v>44</v>
      </c>
      <c r="B4" s="7" t="n">
        <v>5039</v>
      </c>
      <c r="E4" s="7" t="n">
        <v>0</v>
      </c>
    </row>
    <row r="5" spans="1:5">
      <c r="A5" s="4" t="s">
        <v>236</v>
      </c>
      <c r="B5" s="5" t="n">
        <v>5039</v>
      </c>
    </row>
    <row r="6" spans="1:5">
      <c r="A6" s="4" t="s">
        <v>52</v>
      </c>
      <c r="B6" s="5" t="n">
        <v>5039</v>
      </c>
      <c r="E6" s="5" t="n">
        <v>0</v>
      </c>
    </row>
    <row r="7" spans="1:5">
      <c r="A7" s="4" t="s">
        <v>237</v>
      </c>
      <c r="B7" s="5" t="n">
        <v>950</v>
      </c>
      <c r="C7" s="7" t="n">
        <v>978</v>
      </c>
      <c r="D7" s="7" t="n">
        <v>1008</v>
      </c>
    </row>
    <row r="8" spans="1:5">
      <c r="A8" s="4" t="s">
        <v>238</v>
      </c>
      <c r="B8" s="5" t="n">
        <v>5039</v>
      </c>
    </row>
    <row r="9" spans="1:5">
      <c r="A9" s="4" t="s">
        <v>239</v>
      </c>
      <c r="B9" s="5" t="n">
        <v>8063</v>
      </c>
    </row>
    <row r="10" spans="1:5">
      <c r="A10" s="4" t="s">
        <v>240</v>
      </c>
      <c r="B10" s="5" t="n">
        <v>1014</v>
      </c>
    </row>
    <row r="11" spans="1:5">
      <c r="A11" s="4" t="s">
        <v>241</v>
      </c>
      <c r="B11" s="5" t="n">
        <v>9045</v>
      </c>
    </row>
    <row r="12" spans="1:5">
      <c r="A12" s="4" t="s">
        <v>242</v>
      </c>
      <c r="B12" s="5" t="n">
        <v>9045</v>
      </c>
    </row>
    <row r="13" spans="1:5">
      <c r="A13" s="4" t="s">
        <v>243</v>
      </c>
      <c r="B13" s="5" t="n">
        <v>-628</v>
      </c>
    </row>
    <row r="14" spans="1:5">
      <c r="A14" s="4" t="s">
        <v>51</v>
      </c>
      <c r="B14" s="7" t="n">
        <v>8417</v>
      </c>
      <c r="E14" s="7" t="n">
        <v>10959</v>
      </c>
    </row>
    <row r="15" spans="1:5">
      <c r="A15" s="4" t="s">
        <v>244</v>
      </c>
      <c r="B15" s="4" t="s">
        <v>245</v>
      </c>
    </row>
    <row r="16" spans="1:5">
      <c r="A16" s="4" t="s">
        <v>246</v>
      </c>
      <c r="B16"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37</v>
      </c>
    </row>
    <row r="2" spans="1:3">
      <c r="A2" s="3" t="s">
        <v>3</v>
      </c>
    </row>
    <row r="3" spans="1:3">
      <c r="A3" s="4" t="s">
        <v>66</v>
      </c>
      <c r="B3" s="6" t="n">
        <v>0.001</v>
      </c>
      <c r="C3" s="6" t="n">
        <v>0.001</v>
      </c>
    </row>
    <row r="4" spans="1:3">
      <c r="A4" s="4" t="s">
        <v>67</v>
      </c>
      <c r="B4" s="5" t="n">
        <v>10000000</v>
      </c>
      <c r="C4" s="5" t="n">
        <v>10000000</v>
      </c>
    </row>
    <row r="5" spans="1:3">
      <c r="A5" s="4" t="s">
        <v>68</v>
      </c>
      <c r="B5" s="5" t="n">
        <v>0</v>
      </c>
      <c r="C5" s="5" t="n">
        <v>0</v>
      </c>
    </row>
    <row r="6" spans="1:3">
      <c r="A6" s="4" t="s">
        <v>69</v>
      </c>
      <c r="B6" s="5" t="n">
        <v>0</v>
      </c>
      <c r="C6" s="5" t="n">
        <v>0</v>
      </c>
    </row>
    <row r="7" spans="1:3">
      <c r="A7" s="4" t="s">
        <v>70</v>
      </c>
      <c r="B7" s="6" t="n">
        <v>0.001</v>
      </c>
      <c r="C7" s="6" t="n">
        <v>0.001</v>
      </c>
    </row>
    <row r="8" spans="1:3">
      <c r="A8" s="4" t="s">
        <v>71</v>
      </c>
      <c r="B8" s="5" t="n">
        <v>90000000</v>
      </c>
      <c r="C8" s="5" t="n">
        <v>90000000</v>
      </c>
    </row>
    <row r="9" spans="1:3">
      <c r="A9" s="4" t="s">
        <v>72</v>
      </c>
      <c r="B9" s="5" t="n">
        <v>41514375</v>
      </c>
      <c r="C9" s="5" t="n">
        <v>41274375</v>
      </c>
    </row>
    <row r="10" spans="1:3">
      <c r="A10" s="4" t="s">
        <v>73</v>
      </c>
      <c r="B10" s="5" t="n">
        <v>41514375</v>
      </c>
      <c r="C10" s="5" t="n">
        <v>412743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4</v>
      </c>
      <c r="B1" s="2" t="s">
        <v>75</v>
      </c>
    </row>
    <row r="2" spans="1:3">
      <c r="B2" s="2" t="s">
        <v>2</v>
      </c>
      <c r="C2" s="2" t="s">
        <v>76</v>
      </c>
    </row>
    <row r="3" spans="1:3">
      <c r="A3" s="3" t="s">
        <v>3</v>
      </c>
    </row>
    <row r="4" spans="1:3">
      <c r="A4" s="4" t="s">
        <v>77</v>
      </c>
      <c r="B4" s="7" t="n">
        <v>0</v>
      </c>
      <c r="C4" s="7" t="n">
        <v>0</v>
      </c>
    </row>
    <row r="5" spans="1:3">
      <c r="A5" s="3" t="s">
        <v>78</v>
      </c>
    </row>
    <row r="6" spans="1:3">
      <c r="A6" s="4" t="s">
        <v>79</v>
      </c>
      <c r="B6" s="5" t="n">
        <v>38517</v>
      </c>
      <c r="C6" s="5" t="n">
        <v>21864</v>
      </c>
    </row>
    <row r="7" spans="1:3">
      <c r="A7" s="4" t="s">
        <v>80</v>
      </c>
      <c r="B7" s="5" t="n">
        <v>61494</v>
      </c>
      <c r="C7" s="5" t="n">
        <v>11475</v>
      </c>
    </row>
    <row r="8" spans="1:3">
      <c r="A8" s="4" t="s">
        <v>81</v>
      </c>
      <c r="B8" s="5" t="n">
        <v>4599</v>
      </c>
      <c r="C8" s="5" t="n">
        <v>4454</v>
      </c>
    </row>
    <row r="9" spans="1:3">
      <c r="A9" s="4" t="s">
        <v>82</v>
      </c>
      <c r="B9" s="5" t="n">
        <v>315343</v>
      </c>
      <c r="C9" s="5" t="n">
        <v>101185</v>
      </c>
    </row>
    <row r="10" spans="1:3">
      <c r="A10" s="4" t="s">
        <v>83</v>
      </c>
      <c r="B10" s="5" t="n">
        <v>3775</v>
      </c>
      <c r="C10" s="5" t="n">
        <v>3585</v>
      </c>
    </row>
    <row r="11" spans="1:3">
      <c r="A11" s="4" t="s">
        <v>84</v>
      </c>
      <c r="B11" s="5" t="n">
        <v>423728</v>
      </c>
      <c r="C11" s="5" t="n">
        <v>142563</v>
      </c>
    </row>
    <row r="12" spans="1:3">
      <c r="A12" s="4" t="s">
        <v>85</v>
      </c>
      <c r="B12" s="5" t="n">
        <v>-423728</v>
      </c>
      <c r="C12" s="5" t="n">
        <v>-142563</v>
      </c>
    </row>
    <row r="13" spans="1:3">
      <c r="A13" s="3" t="s">
        <v>86</v>
      </c>
    </row>
    <row r="14" spans="1:3">
      <c r="A14" s="4" t="s">
        <v>87</v>
      </c>
      <c r="B14" s="5" t="n">
        <v>-4477</v>
      </c>
      <c r="C14" s="5" t="n">
        <v>-4958</v>
      </c>
    </row>
    <row r="15" spans="1:3">
      <c r="A15" s="4" t="s">
        <v>88</v>
      </c>
      <c r="B15" s="5" t="n">
        <v>10</v>
      </c>
      <c r="C15" s="5" t="n">
        <v>35</v>
      </c>
    </row>
    <row r="16" spans="1:3">
      <c r="A16" s="4" t="s">
        <v>89</v>
      </c>
      <c r="B16" s="5" t="n">
        <v>-4467</v>
      </c>
      <c r="C16" s="5" t="n">
        <v>-4923</v>
      </c>
    </row>
    <row r="17" spans="1:3">
      <c r="A17" s="4" t="s">
        <v>90</v>
      </c>
      <c r="B17" s="5" t="n">
        <v>0</v>
      </c>
      <c r="C17" s="5" t="n">
        <v>0</v>
      </c>
    </row>
    <row r="18" spans="1:3">
      <c r="A18" s="4" t="s">
        <v>91</v>
      </c>
      <c r="B18" s="7" t="n">
        <v>-428195</v>
      </c>
      <c r="C18" s="7" t="n">
        <v>-147486</v>
      </c>
    </row>
    <row r="19" spans="1:3">
      <c r="A19" s="4" t="s">
        <v>92</v>
      </c>
      <c r="B19" s="8" t="n">
        <v>-0.01</v>
      </c>
      <c r="C19" s="7" t="n">
        <v>0</v>
      </c>
    </row>
    <row r="20" spans="1:3">
      <c r="A20" s="4" t="s">
        <v>93</v>
      </c>
      <c r="B20" s="5" t="n">
        <v>41473042</v>
      </c>
      <c r="C20" s="5" t="n">
        <v>375631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5"/>
    <col customWidth="1" max="6" min="6" width="18"/>
    <col customWidth="1" max="7" min="7" width="11"/>
  </cols>
  <sheetData>
    <row r="1" spans="1:7">
      <c r="A1" s="1" t="s">
        <v>94</v>
      </c>
      <c r="B1" s="2" t="s">
        <v>95</v>
      </c>
      <c r="C1" s="2" t="s">
        <v>96</v>
      </c>
      <c r="D1" s="2" t="s">
        <v>97</v>
      </c>
      <c r="E1" s="2" t="s">
        <v>98</v>
      </c>
      <c r="F1" s="2" t="s">
        <v>99</v>
      </c>
      <c r="G1" s="2" t="s">
        <v>100</v>
      </c>
    </row>
    <row r="2" spans="1:7">
      <c r="A2" s="4" t="s">
        <v>101</v>
      </c>
      <c r="B2" s="5" t="n">
        <v>0</v>
      </c>
    </row>
    <row r="3" spans="1:7">
      <c r="A3" s="4" t="s">
        <v>102</v>
      </c>
      <c r="C3" s="5" t="n">
        <v>37563125</v>
      </c>
    </row>
    <row r="4" spans="1:7">
      <c r="A4" s="4" t="s">
        <v>103</v>
      </c>
      <c r="B4" s="7" t="n">
        <v>0</v>
      </c>
      <c r="C4" s="7" t="n">
        <v>37563</v>
      </c>
      <c r="D4" s="7" t="n">
        <v>3728837</v>
      </c>
      <c r="E4" s="7" t="n">
        <v>806405</v>
      </c>
      <c r="F4" s="7" t="n">
        <v>-4504563</v>
      </c>
      <c r="G4" s="7" t="n">
        <v>68242</v>
      </c>
    </row>
    <row r="5" spans="1:7">
      <c r="A5" s="4" t="s">
        <v>104</v>
      </c>
      <c r="G5" s="5" t="n">
        <v>50000</v>
      </c>
    </row>
    <row r="6" spans="1:7">
      <c r="A6" s="4" t="s">
        <v>91</v>
      </c>
      <c r="B6" s="5" t="n">
        <v>0</v>
      </c>
      <c r="C6" s="7" t="n">
        <v>0</v>
      </c>
      <c r="D6" s="5" t="n">
        <v>0</v>
      </c>
      <c r="E6" s="5" t="n">
        <v>0</v>
      </c>
      <c r="F6" s="5" t="n">
        <v>-147486</v>
      </c>
      <c r="G6" s="5" t="n">
        <v>-147486</v>
      </c>
    </row>
    <row r="7" spans="1:7">
      <c r="A7" s="4" t="s">
        <v>105</v>
      </c>
      <c r="C7" s="5" t="n">
        <v>37563125</v>
      </c>
    </row>
    <row r="8" spans="1:7">
      <c r="A8" s="4" t="s">
        <v>106</v>
      </c>
      <c r="B8" s="5" t="n">
        <v>0</v>
      </c>
      <c r="C8" s="7" t="n">
        <v>37563</v>
      </c>
      <c r="D8" s="5" t="n">
        <v>3728837</v>
      </c>
      <c r="E8" s="5" t="n">
        <v>864625</v>
      </c>
      <c r="F8" s="5" t="n">
        <v>-4652049</v>
      </c>
      <c r="G8" s="5" t="n">
        <v>-21024</v>
      </c>
    </row>
    <row r="9" spans="1:7">
      <c r="A9" s="4" t="s">
        <v>107</v>
      </c>
      <c r="B9" s="5" t="n">
        <v>0</v>
      </c>
      <c r="C9" s="5" t="n">
        <v>0</v>
      </c>
      <c r="D9" s="5" t="n">
        <v>0</v>
      </c>
      <c r="E9" s="5" t="n">
        <v>50000</v>
      </c>
      <c r="F9" s="5" t="n">
        <v>0</v>
      </c>
      <c r="G9" s="5" t="n">
        <v>50000</v>
      </c>
    </row>
    <row r="10" spans="1:7">
      <c r="A10" s="4" t="s">
        <v>108</v>
      </c>
      <c r="B10" s="7" t="n">
        <v>0</v>
      </c>
      <c r="C10" s="7" t="n">
        <v>0</v>
      </c>
      <c r="D10" s="5" t="n">
        <v>0</v>
      </c>
      <c r="E10" s="5" t="n">
        <v>8220</v>
      </c>
      <c r="F10" s="5" t="n">
        <v>0</v>
      </c>
      <c r="G10" s="7" t="n">
        <v>8220</v>
      </c>
    </row>
    <row r="11" spans="1:7">
      <c r="A11" s="4" t="s">
        <v>109</v>
      </c>
      <c r="B11" s="5" t="n">
        <v>0</v>
      </c>
      <c r="G11" s="5" t="n">
        <v>0</v>
      </c>
    </row>
    <row r="12" spans="1:7">
      <c r="A12" s="4" t="s">
        <v>110</v>
      </c>
      <c r="C12" s="5" t="n">
        <v>41274375</v>
      </c>
      <c r="G12" s="5" t="n">
        <v>41274375</v>
      </c>
    </row>
    <row r="13" spans="1:7">
      <c r="A13" s="4" t="s">
        <v>111</v>
      </c>
      <c r="B13" s="7" t="n">
        <v>0</v>
      </c>
      <c r="C13" s="7" t="n">
        <v>41274</v>
      </c>
      <c r="D13" s="5" t="n">
        <v>4851487</v>
      </c>
      <c r="E13" s="5" t="n">
        <v>849175</v>
      </c>
      <c r="F13" s="5" t="n">
        <v>-5693409</v>
      </c>
      <c r="G13" s="7" t="n">
        <v>48527</v>
      </c>
    </row>
    <row r="14" spans="1:7">
      <c r="A14" s="4" t="s">
        <v>112</v>
      </c>
      <c r="C14" s="5" t="n">
        <v>40000</v>
      </c>
      <c r="G14" s="5" t="n">
        <v>40000</v>
      </c>
    </row>
    <row r="15" spans="1:7">
      <c r="A15" s="4" t="s">
        <v>113</v>
      </c>
      <c r="B15" s="5" t="n">
        <v>0</v>
      </c>
      <c r="C15" s="7" t="n">
        <v>40</v>
      </c>
      <c r="D15" s="5" t="n">
        <v>9960</v>
      </c>
      <c r="E15" s="5" t="n">
        <v>-10000</v>
      </c>
      <c r="F15" s="5" t="n">
        <v>0</v>
      </c>
      <c r="G15" s="7" t="n">
        <v>0</v>
      </c>
    </row>
    <row r="16" spans="1:7">
      <c r="A16" s="4" t="s">
        <v>114</v>
      </c>
      <c r="C16" s="5" t="n">
        <v>200000</v>
      </c>
    </row>
    <row r="17" spans="1:7">
      <c r="A17" s="4" t="s">
        <v>114</v>
      </c>
      <c r="B17" s="5" t="n">
        <v>0</v>
      </c>
      <c r="C17" s="7" t="n">
        <v>200</v>
      </c>
      <c r="D17" s="5" t="n">
        <v>49800</v>
      </c>
      <c r="E17" s="5" t="n">
        <v>0</v>
      </c>
      <c r="F17" s="5" t="n">
        <v>0</v>
      </c>
      <c r="G17" s="5" t="n">
        <v>50000</v>
      </c>
    </row>
    <row r="18" spans="1:7">
      <c r="A18" s="4" t="s">
        <v>104</v>
      </c>
      <c r="B18" s="5" t="n">
        <v>0</v>
      </c>
      <c r="C18" s="5" t="n">
        <v>0</v>
      </c>
      <c r="D18" s="5" t="n">
        <v>50000</v>
      </c>
      <c r="E18" s="5" t="n">
        <v>0</v>
      </c>
      <c r="F18" s="5" t="n">
        <v>0</v>
      </c>
      <c r="G18" s="5" t="n">
        <v>50000</v>
      </c>
    </row>
    <row r="19" spans="1:7">
      <c r="A19" s="4" t="s">
        <v>91</v>
      </c>
      <c r="B19" s="5" t="n">
        <v>0</v>
      </c>
      <c r="C19" s="7" t="n">
        <v>0</v>
      </c>
      <c r="D19" s="5" t="n">
        <v>0</v>
      </c>
      <c r="E19" s="5" t="n">
        <v>0</v>
      </c>
      <c r="F19" s="5" t="n">
        <v>-428195</v>
      </c>
      <c r="G19" s="7" t="n">
        <v>-428195</v>
      </c>
    </row>
    <row r="20" spans="1:7">
      <c r="A20" s="4" t="s">
        <v>115</v>
      </c>
      <c r="C20" s="5" t="n">
        <v>41514375</v>
      </c>
      <c r="G20" s="5" t="n">
        <v>41514375</v>
      </c>
    </row>
    <row r="21" spans="1:7">
      <c r="A21" s="4" t="s">
        <v>116</v>
      </c>
      <c r="C21" s="7" t="n">
        <v>41514</v>
      </c>
      <c r="D21" s="5" t="n">
        <v>4961247</v>
      </c>
      <c r="E21" s="5" t="n">
        <v>849175</v>
      </c>
      <c r="F21" s="5" t="n">
        <v>-6121604</v>
      </c>
      <c r="G21" s="7" t="n">
        <v>-224668</v>
      </c>
    </row>
    <row r="22" spans="1:7">
      <c r="A22" s="4" t="s">
        <v>108</v>
      </c>
      <c r="B22" s="7" t="n">
        <v>0</v>
      </c>
      <c r="C22" s="7" t="n">
        <v>0</v>
      </c>
      <c r="D22" s="7" t="n">
        <v>0</v>
      </c>
      <c r="E22" s="7" t="n">
        <v>55000</v>
      </c>
      <c r="F22" s="7" t="n">
        <v>0</v>
      </c>
      <c r="G22" s="7" t="n">
        <v>5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75</v>
      </c>
    </row>
    <row r="2" spans="1:3">
      <c r="B2" s="2" t="s">
        <v>2</v>
      </c>
      <c r="C2" s="2" t="s">
        <v>76</v>
      </c>
    </row>
    <row r="3" spans="1:3">
      <c r="A3" s="3" t="s">
        <v>118</v>
      </c>
    </row>
    <row r="4" spans="1:3">
      <c r="A4" s="4" t="s">
        <v>91</v>
      </c>
      <c r="B4" s="7" t="n">
        <v>-428195</v>
      </c>
      <c r="C4" s="7" t="n">
        <v>-147486</v>
      </c>
    </row>
    <row r="5" spans="1:3">
      <c r="A5" s="3" t="s">
        <v>119</v>
      </c>
    </row>
    <row r="6" spans="1:3">
      <c r="A6" s="4" t="s">
        <v>120</v>
      </c>
      <c r="B6" s="5" t="n">
        <v>3775</v>
      </c>
      <c r="C6" s="5" t="n">
        <v>3585</v>
      </c>
    </row>
    <row r="7" spans="1:3">
      <c r="A7" s="4" t="s">
        <v>121</v>
      </c>
      <c r="B7" s="5" t="n">
        <v>3021</v>
      </c>
      <c r="C7" s="5" t="n">
        <v>0</v>
      </c>
    </row>
    <row r="8" spans="1:3">
      <c r="A8" s="4" t="s">
        <v>104</v>
      </c>
      <c r="B8" s="5" t="n">
        <v>50000</v>
      </c>
      <c r="C8" s="5" t="n">
        <v>50000</v>
      </c>
    </row>
    <row r="9" spans="1:3">
      <c r="A9" s="4" t="s">
        <v>122</v>
      </c>
      <c r="B9" s="5" t="n">
        <v>125542</v>
      </c>
      <c r="C9" s="5" t="n">
        <v>2500</v>
      </c>
    </row>
    <row r="10" spans="1:3">
      <c r="A10" s="4" t="s">
        <v>123</v>
      </c>
      <c r="B10" s="5" t="n">
        <v>-3021</v>
      </c>
      <c r="C10" s="5" t="n">
        <v>0</v>
      </c>
    </row>
    <row r="11" spans="1:3">
      <c r="A11" s="4" t="s">
        <v>124</v>
      </c>
      <c r="B11" s="5" t="n">
        <v>15266</v>
      </c>
      <c r="C11" s="5" t="n">
        <v>5632</v>
      </c>
    </row>
    <row r="12" spans="1:3">
      <c r="A12" s="4" t="s">
        <v>125</v>
      </c>
      <c r="B12" s="5" t="n">
        <v>-13083</v>
      </c>
      <c r="C12" s="5" t="n">
        <v>4014</v>
      </c>
    </row>
    <row r="13" spans="1:3">
      <c r="A13" s="4" t="s">
        <v>126</v>
      </c>
      <c r="B13" s="5" t="n">
        <v>-246695</v>
      </c>
      <c r="C13" s="5" t="n">
        <v>-81755</v>
      </c>
    </row>
    <row r="14" spans="1:3">
      <c r="A14" s="3" t="s">
        <v>127</v>
      </c>
    </row>
    <row r="15" spans="1:3">
      <c r="A15" s="4" t="s">
        <v>128</v>
      </c>
      <c r="B15" s="5" t="n">
        <v>0</v>
      </c>
      <c r="C15" s="5" t="n">
        <v>0</v>
      </c>
    </row>
    <row r="16" spans="1:3">
      <c r="A16" s="3" t="s">
        <v>129</v>
      </c>
    </row>
    <row r="17" spans="1:3">
      <c r="A17" s="4" t="s">
        <v>130</v>
      </c>
      <c r="B17" s="5" t="n">
        <v>105000</v>
      </c>
      <c r="C17" s="5" t="n">
        <v>8220</v>
      </c>
    </row>
    <row r="18" spans="1:3">
      <c r="A18" s="4" t="s">
        <v>131</v>
      </c>
      <c r="B18" s="5" t="n">
        <v>-2542</v>
      </c>
      <c r="C18" s="5" t="n">
        <v>-2088</v>
      </c>
    </row>
    <row r="19" spans="1:3">
      <c r="A19" s="4" t="s">
        <v>132</v>
      </c>
      <c r="B19" s="5" t="n">
        <v>102458</v>
      </c>
      <c r="C19" s="5" t="n">
        <v>6132</v>
      </c>
    </row>
    <row r="20" spans="1:3">
      <c r="A20" s="4" t="s">
        <v>133</v>
      </c>
      <c r="B20" s="5" t="n">
        <v>-144237</v>
      </c>
      <c r="C20" s="5" t="n">
        <v>-75623</v>
      </c>
    </row>
    <row r="21" spans="1:3">
      <c r="A21" s="4" t="s">
        <v>134</v>
      </c>
      <c r="B21" s="5" t="n">
        <v>167513</v>
      </c>
      <c r="C21" s="5" t="n">
        <v>351043</v>
      </c>
    </row>
    <row r="22" spans="1:3">
      <c r="A22" s="4" t="s">
        <v>135</v>
      </c>
      <c r="B22" s="5" t="n">
        <v>23276</v>
      </c>
      <c r="C22" s="5" t="n">
        <v>275420</v>
      </c>
    </row>
    <row r="23" spans="1:3">
      <c r="A23" s="3" t="s">
        <v>136</v>
      </c>
    </row>
    <row r="24" spans="1:3">
      <c r="A24" s="4" t="s">
        <v>137</v>
      </c>
      <c r="B24" s="5" t="n">
        <v>494</v>
      </c>
      <c r="C24" s="5" t="n">
        <v>0</v>
      </c>
    </row>
    <row r="25" spans="1:3">
      <c r="A25" s="3" t="s">
        <v>138</v>
      </c>
    </row>
    <row r="26" spans="1:3">
      <c r="A26" s="4" t="s">
        <v>139</v>
      </c>
      <c r="B26" s="7" t="n">
        <v>10000</v>
      </c>
      <c r="C2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75</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3</v>
      </c>
      <c r="B1" s="2" t="s">
        <v>75</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75</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20:26Z</dcterms:created>
  <dcterms:modified xmlns:dcterms="http://purl.org/dc/terms/" xmlns:xsi="http://www.w3.org/2001/XMLSchema-instance" xsi:type="dcterms:W3CDTF">2019-05-15T16:20:26Z</dcterms:modified>
</cp:coreProperties>
</file>